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entrus Energy Corp.</t>
        </is>
      </c>
    </row>
    <row r="8">
      <c r="A8" s="4" t="inlineStr">
        <is>
          <t>Entity Central Index Key</t>
        </is>
      </c>
      <c r="B8" s="4" t="inlineStr">
        <is>
          <t>00010650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Under new Item 402(v) of Regulation S-K, we must disclose pay-versus performance information for the most recently completed three fiscal years. The following table sets forth the required pay versus performance disclosures in the form of the “total compensation” as reported in the Company’s Summary Compensation Table” for the principal executive officer (“PEO”) and as an average for the other named executive officers. Year ​ ​ Summary ​ ​ Compensation (1) ​ ​ Average Summary ​ ​ Average ​ ​ Value of Initial Fixed ​ ​ Net ​ ​ Company- (4) ​ ​ Total (2) ​ ​ Peer Group (3) ​ 2022 ​ ​ ​ $ 2,053,876 ​ ​ ​ ​ $ 267,187 ​ ​ ​ ​ $ 978,537 ​ ​ ​ ​ $ 354,454 ​ ​ ​ ​ $ 472 ​ ​ ​ ​ $ 104 ​ ​ ​ ​ $ 52 ​ ​ ​ ​ $ 294 ​ ​ 2021 ​ ​ ​ $ 2,097,289 ​ ​ ​ ​ $ 4,604,349 ​ ​ ​ ​ $ 1,079,074 ​ ​ ​ ​ $ 2,812,351 ​ ​ ​ ​ $ 725 ​ ​ ​ ​ $ 109 ​ ​ ​ ​ $ 175 ​ ​ ​ ​ $ 298 ​ ​ 2020 ​ ​ ​ $ 2,139,517 ​ ​ ​ ​ $ 4,991,181 ​ ​ ​ ​ $ 1,151,585 ​ ​ ​ ​ $ 2,430,721 ​ ​ ​ ​ $ 336 ​ ​ ​ ​ $ 106 ​ ​ ​ ​ $ 54 ​ ​ ​ ​ $ 247 ​ ​ ​ (1) To calculate “compensation actually paid” for our CEO and other NEOs, the set out below adjustments were made to Summary Compensation Table total pay. ​
(2)
Total stockholder return as calculated based on a fixed investment of one hundred dollars measured from the market close on December 31, 2019 (the last trading day of 2019) through and including the end of the fiscal year for each year reported in the table. ​ (3)
Our peer group used for the total stockholder return calculation is the S&amp;P Aerospace &amp; Defense Select industry index. ​ (4) Our Company-selected measure, which is the measure we believe represents the most important financial performance measure not otherwise presented in the table above that we use to link compensation actually paid to our named executive officers for 2022 to our Company’s performance is revenue. ​ ​ ​ ​ 2020 ​ ​ 2021 ​ ​ 2022 ​ Adjustments ​ ​ PEO ​ ​ Avg. Other ​ ​ PEO ​ ​ Avg. Other ​ ​ PEO ​ ​ Avg. Other ​ Deduction for amounts reported in the “Stock Awards” and “Option Awards” columns in the SCT for applicable FY ​ ​ ​ $ (285,941 ) ​ ​ ​ ​ $ (67,837 ) ​ ​ ​ ​ $ (250,017 ) ​ ​ ​ ​ $ (59,318 ) ​ ​ ​ ​ $ (249,987 ) ​ ​ ​ ​ $ (80,484 ) ​ ​ Increase in fair value of awards granted during applicable FY ​ ​ ​ $ 1,209,201 ​ ​ ​ ​ $ 286,873 ​ ​ ​ ​ $ 338,449 ​ ​ ​ ​ $ 80,299 ​ ​ ​ ​ $ 240,937 ​ ​ ​ ​ $ 77,570 ​ ​ Change in fair value of awards granted during prior FY that ​ ​ ​ $ 1,928,404 ​ ​ ​ ​ $ 1,222,003 ​ ​ ​ ​ $ 2,547,584 ​ ​ ​ ​ $ 1,267,891 ​ ​ ​ ​ $ (1,136,420 ) ​ ​ ​ ​ $ (356,017 ) ​ ​ Change in fair value of awards granted during prior FY that ​ ​ ​ $ — ​ ​ ​ ​ $ — ​ ​ ​ ​ $ (128,956 ) ​ ​ ​ ​ $ 444,406 ​ ​ ​ ​ $ (641,219 ) ​ ​ ​ ​ $ (265,152 ) ​ ​ Reduction for values reported in the “Change in Pension Value ​ ​ ​ ​ N/A ​ ​ ​ ​ $ (161,902 ) ​ ​ ​ ​ ​ N/A ​ ​ ​ ​ ​ N/A ​ ​ ​ ​ ​ N/A ​ ​ ​ ​ ​ N/A ​ ​ Increase for Service Cost and, if applicable, Prior Service Cost for pension plans ​ ​ ​ ​ N/A ​ ​ ​ ​ $ — ​ ​ ​ ​ ​ N/A ​ ​ ​ ​ ​ N/A ​ ​ ​ ​ ​ N/A ​ ​ ​ ​ ​ N/A ​ ​ Total adjustments ​ ​ ​ $ 2,851,664 ​ ​ ​ ​ $ 1,279,136 ​ ​ ​ ​ $ 2,507,060 ​ ​ ​ ​ $ 1,733,277 ​ ​ ​ ​ $ (1,786,689 ) ​ ​ ​ ​ $ (624,083 ) ​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Peer Group Issuers, Footnote [Text Block]</t>
        </is>
      </c>
      <c r="B6" s="4" t="inlineStr">
        <is>
          <t xml:space="preserve"> (3)
Our peer group used for the total stockholder return calculation is the S&amp;P Aerospace &amp; Defense Select industry index. </t>
        </is>
      </c>
      <c r="C6" s="4" t="inlineStr">
        <is>
          <t xml:space="preserve"> </t>
        </is>
      </c>
      <c r="D6" s="4" t="inlineStr">
        <is>
          <t xml:space="preserve"> </t>
        </is>
      </c>
    </row>
    <row r="7">
      <c r="A7" s="4" t="inlineStr">
        <is>
          <t>PEO Total Compensation Amount</t>
        </is>
      </c>
      <c r="B7" s="5" t="n">
        <v>2053876</v>
      </c>
      <c r="C7" s="5" t="n">
        <v>2097289</v>
      </c>
      <c r="D7" s="5" t="n">
        <v>2139517</v>
      </c>
    </row>
    <row r="8">
      <c r="A8" s="4" t="inlineStr">
        <is>
          <t>PEO Actually Paid Compensation Amount</t>
        </is>
      </c>
      <c r="B8" s="5" t="n">
        <v>267187</v>
      </c>
      <c r="C8" s="6" t="n">
        <v>4604349</v>
      </c>
      <c r="D8" s="6" t="n">
        <v>4991181</v>
      </c>
    </row>
    <row r="9">
      <c r="A9" s="4" t="inlineStr">
        <is>
          <t>Adjustment To PEO Compensation, Footnote [Text Block]</t>
        </is>
      </c>
      <c r="B9" s="4" t="inlineStr">
        <is>
          <t xml:space="preserve"> (1) ​ ​ ​ 2020 ​ ​ 2021 ​ ​ 2022 ​ Adjustments ​ ​ PEO ​ ​ Avg. Other ​ ​ PEO ​ ​ Avg. Other ​ ​ PEO ​ ​ Avg. Other ​ Deduction for amounts reported in the “Stock Awards” and “Option Awards” columns in the SCT for applicable FY ​ ​ ​ $ (285,941 ) ​ ​ ​ ​ $ (67,837 ) ​ ​ ​ ​ $ (250,017 ) ​ ​ ​ ​ $ (59,318 ) ​ ​ ​ ​ $ (249,987 ) ​ ​ ​ ​ $ (80,484 ) ​ ​ Increase in fair value of awards granted during applicable FY ​ ​ ​ $ 1,209,201 ​ ​ ​ ​ $ 286,873 ​ ​ ​ ​ $ 338,449 ​ ​ ​ ​ $ 80,299 ​ ​ ​ ​ $ 240,937 ​ ​ ​ ​ $ 77,570 ​ ​ Change in fair value of awards granted during prior FY that ​ ​ ​ $ 1,928,404 ​ ​ ​ ​ $ 1,222,003 ​ ​ ​ ​ $ 2,547,584 ​ ​ ​ ​ $ 1,267,891 ​ ​ ​ ​ $ (1,136,420 ) ​ ​ ​ ​ $ (356,017 ) ​ ​ Change in fair value of awards granted during prior FY that ​ ​ ​ $ — ​ ​ ​ ​ $ — ​ ​ ​ ​ $ (128,956 ) ​ ​ ​ ​ $ 444,406 ​ ​ ​ ​ $ (641,219 ) ​ ​ ​ ​ $ (265,152 ) ​ ​ Reduction for values reported in the “Change in Pension Value ​ ​ ​ ​ N/A ​ ​ ​ ​ $ (161,902 ) ​ ​ ​ ​ ​ N/A ​ ​ ​ ​ ​ N/A ​ ​ ​ ​ ​ N/A ​ ​ ​ ​ ​ N/A ​ ​ Increase for Service Cost and, if applicable, Prior Service Cost for pension plans ​ ​ ​ ​ N/A ​ ​ ​ ​ $ — ​ ​ ​ ​ ​ N/A ​ ​ ​ ​ ​ N/A ​ ​ ​ ​ ​ N/A ​ ​ ​ ​ ​ N/A ​ ​ Total adjustments ​ ​ ​ $ 2,851,664 ​ ​ ​ ​ $ 1,279,136 ​ ​ ​ ​ $ 2,507,060 ​ ​ ​ ​ $ 1,733,277 ​ ​ ​ ​ $ (1,786,689 ) ​ ​ ​ ​ $ (624,083 ) ​ ​</t>
        </is>
      </c>
      <c r="C9" s="4" t="inlineStr">
        <is>
          <t xml:space="preserve"> </t>
        </is>
      </c>
      <c r="D9" s="4" t="inlineStr">
        <is>
          <t xml:space="preserve"> </t>
        </is>
      </c>
    </row>
    <row r="10">
      <c r="A10" s="4" t="inlineStr">
        <is>
          <t>Non-PEO NEO Average Total Compensation Amount</t>
        </is>
      </c>
      <c r="B10" s="5" t="n">
        <v>978537</v>
      </c>
      <c r="C10" s="6" t="n">
        <v>1079074</v>
      </c>
      <c r="D10" s="6" t="n">
        <v>1151585</v>
      </c>
    </row>
    <row r="11">
      <c r="A11" s="4" t="inlineStr">
        <is>
          <t>Non-PEO NEO Average Compensation Actually Paid Amount</t>
        </is>
      </c>
      <c r="B11" s="5" t="n">
        <v>354454</v>
      </c>
      <c r="C11" s="6" t="n">
        <v>2812351</v>
      </c>
      <c r="D11" s="6" t="n">
        <v>2430721</v>
      </c>
    </row>
    <row r="12">
      <c r="A12" s="4" t="inlineStr">
        <is>
          <t>Adjustment to Non-PEO NEO Compensation Footnote [Text Block]</t>
        </is>
      </c>
      <c r="B12" s="4" t="inlineStr">
        <is>
          <t xml:space="preserve"> (1) ​ ​ ​ 2020 ​ ​ 2021 ​ ​ 2022 ​ Adjustments ​ ​ PEO ​ ​ Avg. Other ​ ​ PEO ​ ​ Avg. Other ​ ​ PEO ​ ​ Avg. Other ​ Deduction for amounts reported in the “Stock Awards” and “Option Awards” columns in the SCT for applicable FY ​ ​ ​ $ (285,941 ) ​ ​ ​ ​ $ (67,837 ) ​ ​ ​ ​ $ (250,017 ) ​ ​ ​ ​ $ (59,318 ) ​ ​ ​ ​ $ (249,987 ) ​ ​ ​ ​ $ (80,484 ) ​ ​ Increase in fair value of awards granted during applicable FY ​ ​ ​ $ 1,209,201 ​ ​ ​ ​ $ 286,873 ​ ​ ​ ​ $ 338,449 ​ ​ ​ ​ $ 80,299 ​ ​ ​ ​ $ 240,937 ​ ​ ​ ​ $ 77,570 ​ ​ Change in fair value of awards granted during prior FY that ​ ​ ​ $ 1,928,404 ​ ​ ​ ​ $ 1,222,003 ​ ​ ​ ​ $ 2,547,584 ​ ​ ​ ​ $ 1,267,891 ​ ​ ​ ​ $ (1,136,420 ) ​ ​ ​ ​ $ (356,017 ) ​ ​ Change in fair value of awards granted during prior FY that ​ ​ ​ $ — ​ ​ ​ ​ $ — ​ ​ ​ ​ $ (128,956 ) ​ ​ ​ ​ $ 444,406 ​ ​ ​ ​ $ (641,219 ) ​ ​ ​ ​ $ (265,152 ) ​ ​ Reduction for values reported in the “Change in Pension Value ​ ​ ​ ​ N/A ​ ​ ​ ​ $ (161,902 ) ​ ​ ​ ​ ​ N/A ​ ​ ​ ​ ​ N/A ​ ​ ​ ​ ​ N/A ​ ​ ​ ​ ​ N/A ​ ​ Increase for Service Cost and, if applicable, Prior Service Cost for pension plans ​ ​ ​ ​ N/A ​ ​ ​ ​ $ — ​ ​ ​ ​ ​ N/A ​ ​ ​ ​ ​ N/A ​ ​ ​ ​ ​ N/A ​ ​ ​ ​ ​ N/A ​ ​ Total adjustments ​ ​ ​ $ 2,851,664 ​ ​ ​ ​ $ 1,279,136 ​ ​ ​ ​ $ 2,507,060 ​ ​ ​ ​ $ 1,733,277 ​ ​ ​ ​ $ (1,786,689 ) ​ ​ ​ ​ $ (624,083 ) ​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abular List [Table Text Block]</t>
        </is>
      </c>
      <c r="B16" s="4" t="inlineStr">
        <is>
          <t>Tabular List of Company Performance Measures
The following lists measures that we believe are most important in linking compensation actually paid to Company performance during 2022.
• Revenue ​
• Gross margin ​
• Cash balance</t>
        </is>
      </c>
      <c r="C16" s="4" t="inlineStr">
        <is>
          <t xml:space="preserve"> </t>
        </is>
      </c>
      <c r="D16" s="4" t="inlineStr">
        <is>
          <t xml:space="preserve"> </t>
        </is>
      </c>
    </row>
    <row r="17">
      <c r="A17" s="4" t="inlineStr">
        <is>
          <t>Total Shareholder Return Amount</t>
        </is>
      </c>
      <c r="B17" s="5" t="n">
        <v>472</v>
      </c>
      <c r="C17" s="6" t="n">
        <v>725</v>
      </c>
      <c r="D17" s="6" t="n">
        <v>336</v>
      </c>
    </row>
    <row r="18">
      <c r="A18" s="4" t="inlineStr">
        <is>
          <t>Peer Group Total Shareholder Return Amount</t>
        </is>
      </c>
      <c r="B18" s="6" t="n">
        <v>104</v>
      </c>
      <c r="C18" s="6" t="n">
        <v>109</v>
      </c>
      <c r="D18" s="6" t="n">
        <v>106</v>
      </c>
    </row>
    <row r="19">
      <c r="A19" s="4" t="inlineStr">
        <is>
          <t>Net Income (Loss)</t>
        </is>
      </c>
      <c r="B19" s="5" t="n">
        <v>52</v>
      </c>
      <c r="C19" s="5" t="n">
        <v>175</v>
      </c>
      <c r="D19" s="5" t="n">
        <v>54</v>
      </c>
    </row>
    <row r="20">
      <c r="A20" s="4" t="inlineStr">
        <is>
          <t>Company Selected Measure Amount</t>
        </is>
      </c>
      <c r="B20" s="6" t="n">
        <v>294</v>
      </c>
      <c r="C20" s="6" t="n">
        <v>298</v>
      </c>
      <c r="D20" s="6" t="n">
        <v>247</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Revenue</t>
        </is>
      </c>
      <c r="C23" s="4" t="inlineStr">
        <is>
          <t xml:space="preserve"> </t>
        </is>
      </c>
      <c r="D23" s="4" t="inlineStr">
        <is>
          <t xml:space="preserve"> </t>
        </is>
      </c>
    </row>
    <row r="24">
      <c r="A24" s="4" t="inlineStr">
        <is>
          <t>Non-GAAP Measure Description [Text Block]</t>
        </is>
      </c>
      <c r="B24" s="4" t="inlineStr">
        <is>
          <t xml:space="preserve"> (4) Our Company-selected measure, which is the measure we believe represents the most important financial performance measure not otherwise presented in the table above that we use to link compensation actually paid to our named executive officers for 2022 to our Company’s performance is revenue. </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Gross margin</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ash balance</t>
        </is>
      </c>
      <c r="C30" s="4" t="inlineStr">
        <is>
          <t xml:space="preserve"> </t>
        </is>
      </c>
      <c r="D30" s="4" t="inlineStr">
        <is>
          <t xml:space="preserve"> </t>
        </is>
      </c>
    </row>
    <row r="31">
      <c r="A31" s="4" t="inlineStr">
        <is>
          <t>PEO [Member] | Equity Awards Value In Summary Compensation Table (Grant Date Value)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249987</v>
      </c>
      <c r="C33" s="5" t="n">
        <v>-250017</v>
      </c>
      <c r="D33" s="5" t="n">
        <v>-285941</v>
      </c>
    </row>
    <row r="34">
      <c r="A34" s="4" t="inlineStr">
        <is>
          <t>PEO [Member] | Year-end Fair Value Of Awards Granted In The Current Fiscal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240937</v>
      </c>
      <c r="C36" s="6" t="n">
        <v>338449</v>
      </c>
      <c r="D36" s="6" t="n">
        <v>1209201</v>
      </c>
    </row>
    <row r="37">
      <c r="A37" s="4" t="inlineStr">
        <is>
          <t>PEO [Member] | Change In Fair Value Of Outstanding And Unvested Awards Granted In Prior Fiscal Year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136420</v>
      </c>
      <c r="C39" s="6" t="n">
        <v>2547584</v>
      </c>
      <c r="D39" s="6" t="n">
        <v>1928404</v>
      </c>
    </row>
    <row r="40">
      <c r="A40" s="4" t="inlineStr">
        <is>
          <t>PEO [Member] | Change In Fair Value As Of Vesting Date Of Prior Year Awards Vested During Current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641219</v>
      </c>
      <c r="C42" s="6" t="n">
        <v>-128956</v>
      </c>
      <c r="D42" s="4" t="inlineStr">
        <is>
          <t xml:space="preserve"> </t>
        </is>
      </c>
    </row>
    <row r="43">
      <c r="A43" s="4" t="inlineStr">
        <is>
          <t>PEO [Member] | Total adjustments</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786689</v>
      </c>
      <c r="C45" s="6" t="n">
        <v>2507060</v>
      </c>
      <c r="D45" s="6" t="n">
        <v>2851664</v>
      </c>
    </row>
    <row r="46">
      <c r="A46" s="4" t="inlineStr">
        <is>
          <t>Non-PEO NEO [Member] | Equity Awards Value In Summary Compensation Table (Grant Date Valu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0484</v>
      </c>
      <c r="C48" s="6" t="n">
        <v>-59318</v>
      </c>
      <c r="D48" s="6" t="n">
        <v>-67837</v>
      </c>
    </row>
    <row r="49">
      <c r="A49" s="4" t="inlineStr">
        <is>
          <t>Non-PEO NEO [Member] | Year-end Fair Value Of Awards Granted In The Current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77570</v>
      </c>
      <c r="C51" s="6" t="n">
        <v>80299</v>
      </c>
      <c r="D51" s="6" t="n">
        <v>286873</v>
      </c>
    </row>
    <row r="52">
      <c r="A52" s="4" t="inlineStr">
        <is>
          <t>Non-PEO NEO [Member] | Change In Fair Value Of Outstanding And Unvested Awards Granted In Prior Fiscal Year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56017</v>
      </c>
      <c r="C54" s="6" t="n">
        <v>1267891</v>
      </c>
      <c r="D54" s="6" t="n">
        <v>1222003</v>
      </c>
    </row>
    <row r="55">
      <c r="A55" s="4" t="inlineStr">
        <is>
          <t>Non-PEO NEO [Member] | Change In Fair Value As Of Vesting Date Of Prior Year Awards Vested During Current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65152</v>
      </c>
      <c r="C57" s="6" t="n">
        <v>444406</v>
      </c>
      <c r="D57" s="4" t="inlineStr">
        <is>
          <t xml:space="preserve"> </t>
        </is>
      </c>
    </row>
    <row r="58">
      <c r="A58" s="4" t="inlineStr">
        <is>
          <t>Non-PEO NEO [Member] | Pension Adjustments Pension Value In Summary Compensation Tabl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4" t="inlineStr">
        <is>
          <t xml:space="preserve"> </t>
        </is>
      </c>
      <c r="D60" s="6" t="n">
        <v>-161902</v>
      </c>
    </row>
    <row r="61">
      <c r="A61" s="4" t="inlineStr">
        <is>
          <t>Non-PEO NEO [Member] | Total adjustments</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624083</v>
      </c>
      <c r="C63" s="5" t="n">
        <v>1733277</v>
      </c>
      <c r="D63" s="5" t="n">
        <v>12791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9:12:56Z</dcterms:created>
  <dcterms:modified xmlns:dcterms="http://purl.org/dc/terms/" xmlns:xsi="http://www.w3.org/2001/XMLSchema-instance" xsi:type="dcterms:W3CDTF">2023-04-28T19:12:56Z</dcterms:modified>
</cp:coreProperties>
</file>